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STOCKHOLDERS' (DEF" sheetId="5" r:id="rId5"/>
    <s:sheet name="STATEMENTS OF CASH FLOWS (Unaud" sheetId="6" r:id="rId6"/>
    <s:sheet name="GENERAL" sheetId="7" r:id="rId7"/>
    <s:sheet name="SUMMARY OF SIGNIFICANT ACCOUNTI" sheetId="8" r:id="rId8"/>
    <s:sheet name="RECENTLY ISSUED ACCOUNTING STAN" sheetId="9" r:id="rId9"/>
    <s:sheet name="PREPAID EXPENSES" sheetId="10" r:id="rId10"/>
    <s:sheet name="COMMON STOCK" sheetId="11" r:id="rId11"/>
    <s:sheet name="CONVERTIBLE PROMISSORY NOTE" sheetId="12" r:id="rId12"/>
    <s:sheet name="GOING CONCERN" sheetId="13" r:id="rId13"/>
    <s:sheet name="UNSETTLED ACTION" sheetId="14" r:id="rId14"/>
    <s:sheet name="SUBSEQUENT EVENTS" sheetId="15" r:id="rId15"/>
    <s:sheet name="SUMMARY OF SIGNIFICANT ACCOUN16" sheetId="16" r:id="rId16"/>
    <s:sheet name="SUMMARY OF SIGNIFICANT ACCOUN17" sheetId="17" r:id="rId17"/>
    <s:sheet name="PREPAID EXPENSES (Details Narra" sheetId="18" r:id="rId18"/>
  </s:sheets>
  <s:definedNames/>
  <s:calcPr calcId="124519" calcMode="auto" fullCalcOnLoad="1"/>
</s:workbook>
</file>

<file path=xl/sharedStrings.xml><?xml version="1.0" encoding="utf-8"?>
<sst xmlns="http://schemas.openxmlformats.org/spreadsheetml/2006/main" uniqueCount="137">
  <si>
    <t>Document and Entity Information - shares</t>
  </si>
  <si>
    <t>6 Months Ended</t>
  </si>
  <si>
    <t>Jun. 30, 2016</t>
  </si>
  <si>
    <t>Aug. 22, 2016</t>
  </si>
  <si>
    <t>Document And Entity Information</t>
  </si>
  <si>
    <t>Entity Registrant Name</t>
  </si>
  <si>
    <t>Nostalgia Family Brands,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5</t>
  </si>
  <si>
    <t>Current assets:</t>
  </si>
  <si>
    <t>Cash (Note 2)</t>
  </si>
  <si>
    <t xml:space="preserve"> </t>
  </si>
  <si>
    <t>Prepaid expenses (Note 4)</t>
  </si>
  <si>
    <t>TOTAL ASSETS</t>
  </si>
  <si>
    <t>Current liabilities:</t>
  </si>
  <si>
    <t>Accounts payable and accrued expenses (Note 8)</t>
  </si>
  <si>
    <t>Convertible promissory note payable (Notes 2 and 6)</t>
  </si>
  <si>
    <t>Stockholders' (deficit) (Note 5):</t>
  </si>
  <si>
    <t>Common stock, $0.001 par value, 50,000,000 shares authorized; 3,800,000 shares issued and outstanding</t>
  </si>
  <si>
    <t>Additional paid-in capital</t>
  </si>
  <si>
    <t>Accumulated (deficit)</t>
  </si>
  <si>
    <t>Total stockholders' (deficit)</t>
  </si>
  <si>
    <t>TOTAL LIABILITIES AND STOCKHOLDERS' (DEFICIT)</t>
  </si>
  <si>
    <t>BALANCE SHEETS (Parenthetical) - $ / shares</t>
  </si>
  <si>
    <t>Balance Sheets Parenthetical</t>
  </si>
  <si>
    <t>Common stock, par value</t>
  </si>
  <si>
    <t>Common stock, authorized shares</t>
  </si>
  <si>
    <t>Common stock, issued shares</t>
  </si>
  <si>
    <t>Common stock, outstanding shares</t>
  </si>
  <si>
    <t>STATEMENTS OF OPERATIONS (Unaudited) - USD ($)</t>
  </si>
  <si>
    <t>3 Months Ended</t>
  </si>
  <si>
    <t>Jun. 30, 2015</t>
  </si>
  <si>
    <t>Operating expenses:</t>
  </si>
  <si>
    <t>Selling, general and administrative</t>
  </si>
  <si>
    <t>Professional fees</t>
  </si>
  <si>
    <t>Total operating expenses</t>
  </si>
  <si>
    <t>Net (loss)</t>
  </si>
  <si>
    <t>(Loss) per common share, basic and diluted (Note 2)</t>
  </si>
  <si>
    <t>Weighted average shares outstanding, basic and diluted</t>
  </si>
  <si>
    <t>STATEMENT OF STOCKHOLDERS' (DEFICIT) (Unaudited) - 6 months ended Jun. 30, 2016 - USD ($)</t>
  </si>
  <si>
    <t>Common Stock</t>
  </si>
  <si>
    <t>Additional Paid-In Capital</t>
  </si>
  <si>
    <t>Accumulated Deficit</t>
  </si>
  <si>
    <t>Total</t>
  </si>
  <si>
    <t>Beginning Balance, Shares at Dec. 31, 2015</t>
  </si>
  <si>
    <t>Beginning Balance, Amount at Dec. 31, 2015</t>
  </si>
  <si>
    <t>Ending Balance, Shares at Jun. 30, 2016</t>
  </si>
  <si>
    <t>Ending Balance, Amount at Jun. 30, 2016</t>
  </si>
  <si>
    <t>STATEMENTS OF CASH FLOWS (Unaudited) - USD ($)</t>
  </si>
  <si>
    <t>Cash flows from operating activities:</t>
  </si>
  <si>
    <t>Change in operating assets and liabilities:</t>
  </si>
  <si>
    <t>Increase in accounts payable and accrued expenses</t>
  </si>
  <si>
    <t>Net cash (used in) provided by operating activities</t>
  </si>
  <si>
    <t>Net change in cash</t>
  </si>
  <si>
    <t>Cash, beginning of period</t>
  </si>
  <si>
    <t>Cash, end of period</t>
  </si>
  <si>
    <t>Supplemental disclosure of cash flow information</t>
  </si>
  <si>
    <t>Cash paid for income taxes</t>
  </si>
  <si>
    <t>Cash paid for interest</t>
  </si>
  <si>
    <t>GENERAL</t>
  </si>
  <si>
    <t>Notes to Financial Statements</t>
  </si>
  <si>
    <t>1. GENERAL</t>
  </si>
  <si>
    <t>Organization and Business Nature Nostalgia Family Brands, Inc. (the "Company")
is a Delaware Corporation organized on November 5, 2010 and began developing its plan of operations during the first quarter 2011.
The Company aims to develop the web site "nostalgiafamilybrands.com". The Company's business model consists of plans
to manufacture products that had been popular in the 1950's and 1960's and perhaps other decades, but have been discontinued.
The specific product categories include candy, food and personal hygiene products. Examples of the proposed products include:
Bit-O-Licorice, Hollywood Candy Bars, Hydrox Cookies, Puffa Puffa Rice Cereal, Chipso Laundry Soap and Stopette Deodorant. These
items represent some of the products that the older generations enjoyed that the Company intends to target to make available once
again at retail supermarkets and drug stores. The Company has not generated any revenues from operations and can give no assurance
of any future revenues. The Company will require substantial additional funding to initiate and develop its operations. There
is no assurance that the Company will be able to obtain sufficient additional funds when needed, or that such funds, if available,
will be obtainable on terms satisfactory to the Company.</t>
  </si>
  <si>
    <t>SUMMARY OF SIGNIFICANT ACCOUNTING POLICIES</t>
  </si>
  <si>
    <t>2. SUMMARY OF SIGNIFICANT ACCOUNTING POLICIES</t>
  </si>
  <si>
    <t>Basis of Accounting and Presentation The unaudited interim financial statements
of the Company as of June 30, 2016 and for the three and six months ended June 30, 2016 and 2015, have been prepared in accordance
with accounting principles generally accepted in the United States of America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and six months ended June 30, 2016 and 2015 are not necessarily indicative of the results to be expected
for future quarters or for the year ending December 31, 2016.
The accompanying financial statements have
been prepared on the accrual basis of accounting in accordance with accounting principles generally accepted in the United States
of America ("GAAP"). Cash and Cash Equivalents The Company considers all liquid investments
with an original maturity of three months or less that are readily convertible into cash to be cash equivalents. Revenue Recognition The Company intends to generate its revenue
from the sale of products to traditional retail outlets. All sources of revenue will be recorded pursuant
to FASB ASC 605, Revenue Recognition, when persuasive evidence of arrangement exists, delivery has occurred, the fee is fixed or
determinable and collectability is reasonably assured. Convertible Debt Convertible debt is accounted for under FASB
ASC 470, Debt  Debt with Conversion and Other Options
Concentration of Credit Risk The Company maintains its cash accounts at
a commercial bank. The Federal Deposit Insurance Corporation ("FDIC") covers $250,000 per bank for substantially all
depository accounts. At June 30, 2016, the Company did not have cash balances which were in excess of the FDIC insurance limit.
The Company performs ongoing evaluation of the financial institution to limit its concentration of risk exposure. Management believes
this risk is not significant due to the financial strength of the financial institution utilized by the Company. Income Taxes The Company has not generated any taxable income,
and, therefore, no provision for income taxes has been provided. The Company accounts for income taxes in accordance
with FASB ASC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At June 30, 2016 and December 31, 2015, the
Company has established full valuation allowances against its deferred tax assets, principally for operating losses, due to the
uncertainty in realizing their benefits. At June 30, 2016, the Company had approximately $116,000 of unused operating losses expiring
through 2036.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 The Company is in the process of preparing
and filing its federal income tax returns for the years ended December 31, 2015, 2014, 2013 and 2012. For the period from November
5, 2010 (inception) to June 30, 2016, the Company recorded its State of Delaware franchise tax, filing fee, penalties, and interest
of $3,825 as general and administrative expenses in the accompanying statements of operations.
Fair Value of Financial Measurements 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Unadjusted quoted
market prices for identical assets and liabilities in an active market that the Company has the ability to access. Level 2 Inputs- Inputs other than
the quoted prices in active markets that are observable either directly or indirectly. Level 3 Inputs-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accounts payable and accrued expenses. As of June 30, 2016 and December 31, 2015, the carrying values of these financial instruments
approximated their fair values due to their short term nature. The convertible promissory note payable is recorded at cost. The
carrying amount approximated fair value. Use of Estimates 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Earnings (Loss) per Share The Company computes net earnings (loss) per
common share in accordance with FASB ASC 260, Earnings Per Share ("ASC 260") and SEC Staff Accounting Bulletin No. 98
("SAB 98"). Under the provisions of ASC 260 and SAB 98, basic net earnings (loss) per common share is computed by dividing
the amount available to common stockholders by the weighted average number of shares of common stock outstanding during the period.
Diluted income per share includes the effect of dilutive common stock equivalents from the assumed exercise of options, warrants,
convertible preferred stock and convertible notes. The Company's common stock equivalents were excluded in the computation of diluted
net (loss) per share since their inclusion would be anti-dilutive.</t>
  </si>
  <si>
    <t>RECENTLY ISSUED ACCOUNTING STANDARDS</t>
  </si>
  <si>
    <t>3. RECENTLY ISSUED ACCOUNTING STANDARDS</t>
  </si>
  <si>
    <t>In February 2016, the FASB issued ASU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financial statements. In August 2014, the FASB issued ASU 2014-15,
Presentation of Financial StatementsGoing Concern (Subtopic 205-40): Disclosure of Uncertainties about an Entity's Ability
to Continue as a Going Concern. ASU 2014-15 provides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amendments in ASU 2014-15 are
effective for the annual period ending after December 15, 2016, and for annual periods and interim periods thereafter. Early application
is permitted. This accounting standard update is not expected to have a material impact on the Company's financial statements.
In May 2014, the FASB issued ASU 2014-09, Revenue from Contracts with Customers, which supersedes the revenue recognition requirements in ASC 605, Revenue Recognition. The core principle of this updated guidance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after amendment is effective for annual reporting periods beginning after December 15, 2017, including interim periods within that reporting period. Companies are permitted to adopt this new rule following either a full or modified retrospective approach. Early adoption is not permitted. This accounting standard update is not expected to have a material impact on the Company's financial statements.</t>
  </si>
  <si>
    <t>PREPAID EXPENSES</t>
  </si>
  <si>
    <t>4. PREPAID EXPENSES</t>
  </si>
  <si>
    <t>The Company entered into a management
consulting relationship with CUBBO, Inc., which required the prepayment of $30,000 in fees. Prepaid expenses at June 30, 2016
represent a prepayment of $17,000 with CUBBO, Inc. for consulting services to be rendered in the future. CUBBO, Inc. performs
various management functions with the ability to sign checks.</t>
  </si>
  <si>
    <t>COMMON STOCK</t>
  </si>
  <si>
    <t>5. COMMON STOCK</t>
  </si>
  <si>
    <t>The Company sold 3,800,000 shares
of common stock to 44 investors. Among them, 500,000 shares were sold to the Company's Chief Executive Officer, and 100,000 shares
were sold to the Company's Chief Financial Officer. All shares were sold at $0.01 per share.</t>
  </si>
  <si>
    <t>CONVERTIBLE PROMISSORY NOTE</t>
  </si>
  <si>
    <t>6. CONVERTIBLE PROMISSORY NOTE</t>
  </si>
  <si>
    <t>On December 14, 2012, the Company
issued a non-interest bearing convertible promissory note in the principal amount of $50,000, maturing on June 30, 2017. In the
event of default, interest shall accrue on the outstanding principal amount at a rate of 8% per annum. The holder of the note
is entitled to convert all or a portion of the convertible note plus accrued interest, if any, at the lender's sole option, into
shares of common stock at a conversion price of $0.10 per share.</t>
  </si>
  <si>
    <t>GOING CONCERN</t>
  </si>
  <si>
    <t>7. GOING CONCERN</t>
  </si>
  <si>
    <t>The Company's financial statements have been
presented on a going concern basis, which contemplates the realization of assets and the satisfaction of liabilities in the normal
course of business. The Company is subject to the substantial business risks and uncertainties inherent to such an entity, including
the potential risk of business failure. The Company has not generated any revenues since inception. While the Company is attempting
to commence operations and generate revenues, the Company's cash position is currently not sufficient to support the Company's
daily operations. This raises substantial doubt about the Company's ability to continue as a going concern. Management is hoping to raise additional funds
through the issuance of additional equity or debt securities. While the Company believes in its ability
to raise additional funds and the viability of its strategy, there can be no assurances that they will be successful. The Company's
ability to continue as a going concern is dependent upon the continued financial support from its stockholders and its ability
to obtain the necessary equity or debt financing and eventually attain profitable operations. The accompanying financial statements
do not include any adjustments that might be necessary should the Company be unable to continue as a going concern.</t>
  </si>
  <si>
    <t>UNSETTLED ACTION</t>
  </si>
  <si>
    <t>8. UNSETTLED ACTION</t>
  </si>
  <si>
    <t>A claim against the Company was served on
January 17, 2014 by Vintage Filings PR Newswire in the Superior Court of New Jersey for approximately $5,900 related to services
rendered in 2012. The claim was settled in April 2014 for $6,083, including fees, which is included in accounts payable and accrued
expenses in the accompanying balance sheets. In September 2014, $500 was paid by CUBBO, Inc. with respect to the judgment. The
plaintiff initially agreed to defer taking action to enforce the judgment; however, the time frame which the plaintiff initially
agreed upon has expired. The Company intends to negotiate an extension, which the Company believes shall be sufficient time to
complete the raising of $350,000 based upon the Form S-1 which was effective on June 29, 2016.</t>
  </si>
  <si>
    <t>SUBSEQUENT EVENTS</t>
  </si>
  <si>
    <t>9. SUBSEQUENT EVENTS</t>
  </si>
  <si>
    <t>The Company's management has performed
subsequent events procedures through August 22, 2016, which is the date the financial statements were available to be issued.
There were no subsequent events requiring adjustment to or disclosure in the financial statements.</t>
  </si>
  <si>
    <t>SUMMARY OF SIGNIFICANT ACCOUNTING POLICIES (Policies)</t>
  </si>
  <si>
    <t>Summary Of Significant Accounting Policies Policies</t>
  </si>
  <si>
    <t>Basis of Accounting and Presentation</t>
  </si>
  <si>
    <t>The unaudited interim financial
statements of the Company as of June 30, 2016 and for the three and six months ended June 30, 2016 and 2015, have been prepared
in accordance with accounting principles generally accepted in the United States of America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and six months ended June 30, 2016 and 2015 are not necessarily indicative of the results
to be expected for future quarters or for the year ending December 31, 2016. The accompanying financial statements
have been prepared on the accrual basis of accounting in accordance with accounting principles generally accepted in the United
States of America ("GAAP").</t>
  </si>
  <si>
    <t>Cash and Cash Equivalents</t>
  </si>
  <si>
    <t>The Company considers all liquid investments
with an original maturity of three months or less that are readily convertible into cash to be cash equivalents.</t>
  </si>
  <si>
    <t>Revenue Recognition</t>
  </si>
  <si>
    <t>The Company intends to generate its revenue
from the sale of products to traditional retail outlets. All sources of revenue will be recorded pursuant
to FASB ASC 605, Revenue Recognition, when persuasive evidence of arrangement exists, delivery has occurred, the fee is fixed or
determinable and collectability is reasonably assured.</t>
  </si>
  <si>
    <t>Convertible Debt</t>
  </si>
  <si>
    <t>Convertible debt is accounted for under FASB
ASC 470, Debt  Debt with Conversion and Other Options</t>
  </si>
  <si>
    <t>Concentration of Credit Risk</t>
  </si>
  <si>
    <t>The Company maintains its cash accounts at
a commercial bank. The Federal Deposit Insurance Corporation ("FDIC") covers $250,000 per bank for substantially all
depository accounts. At June 30, 2016, the Company did not have cash balances which were in excess of the FDIC insurance limit.
The Company performs ongoing evaluation of the financial institution to limit its concentration of risk exposure. Management believes
this risk is not significant due to the financial strength of the financial institution utilized by the Company.</t>
  </si>
  <si>
    <t>Income Taxes</t>
  </si>
  <si>
    <t>The Company has not generated any taxable income,
and, therefore, no provision for income taxes has been provided. The Company accounts for income taxes in accordance
with FASB ASC 740, Income Taxes, which requires the recognition of deferred income taxes for differences between the basis of assets
and liabilities for financial statement and income tax purposes. Deferred tax assets and liabilities represent the future tax consequences
for those differences, which will either be taxable or deductible when the assets and liabilities are recovered or settled. Deferred
taxes are also recognized for operating losses that are available to offset future taxable income. A valuation allowance is established
when necessary to reduce deferred tax assets to the amount expected to be realized. At June 30, 2016 and December 31, 2015, the
Company has established full valuation allowances against its deferred tax assets, principally for operating losses, due to the
uncertainty in realizing their benefits. At June 30, 2016, the Company had approximately $116,000 of unused operating losses expiring
through 2036. The Company follows the provisions of FASB
ASC 740-10-25. The provisions prescribe a recognition threshold and measurement attribute for the recognition and measurement
of tax positions taken or expected to be taken in income tax returns and require that uncertain tax positions are evaluated in
a two-step process. The Company does not have any uncertain tax positions. The Company is in the process of preparing and filing
its federal income tax returns for the years ended December 31, 2015, 2014, 2013 and 2012. For the period from November 5, 2010
(inception) to June 30, 2016, the Company recorded its State of Delaware franchise tax, filing fee, penalties, and interest of
$3,825 as general and administrative expenses in the accompanying statements of operations.</t>
  </si>
  <si>
    <t>Fair Value of Financial Instruments</t>
  </si>
  <si>
    <t>FASB ASC 820, Fair Value Measurement, specifies
a hierarchy of valuation techniques based upon whether the inputs to those valuation techniques reflect assumptions other market
participants would use based upon market data obtained from independent sources (observable inputs). In accordance with ASC 820,
the following summarizes the fair value hierarchy: Level 1 Inputs- Unadjusted quoted
market prices for identical assets and liabilities in an active market that the Company has the ability to access. Level 2 Inputs- Inputs other than
the quoted prices in active markets that are observable either directly or indirectly. Level 3 Inputs-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s.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accounts payable and accrued expenses. As of June 30, 2016 and December 31, 2015, the carrying values of these financial instruments
approximated their fair values due to their short term nature. The convertible promissory note payable is recorded at cost. The
carrying amount approximated fair value.</t>
  </si>
  <si>
    <t>Use of Estimates</t>
  </si>
  <si>
    <t>The preparation of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t>
  </si>
  <si>
    <t>Earnings (Loss) per Share</t>
  </si>
  <si>
    <t>The Company computes net earnings
(loss) per common share in accordance with FASB ASC 260, Earnings Per Share ("ASC 260") and SEC Staff Accounting Bulletin
No. 98 ("SAB 98"). Under the provisions of ASC 260 and SAB 98, basic net earnings (loss) per common share is computed
by dividing the amount available to common stockholders by the weighted average number of shares of common stock outstanding during
the period. Diluted income per share includes the effect of dilutive common stock equivalents from the assumed exercise of options,
warrants, convertible preferred stock and convertible notes. The Company's common stock equivalents were excluded in the computation
of diluted net (loss) per share since their inclusion would be anti-dilutive.</t>
  </si>
  <si>
    <t>SUMMARY OF SIGNIFICANT ACCOUNTING POLICIES (Details Narrative)</t>
  </si>
  <si>
    <t>68 Months Ended</t>
  </si>
  <si>
    <t>Jun. 30, 2016USD ($)</t>
  </si>
  <si>
    <t>Summary Of Significant Accounting Policies Details Narrative</t>
  </si>
  <si>
    <t>Operating loss</t>
  </si>
  <si>
    <t>Operating losses expiring</t>
  </si>
  <si>
    <t>General and administrative expenses</t>
  </si>
  <si>
    <t>PREPAID EXPENSES (Details Narrative) - USD ($)</t>
  </si>
  <si>
    <t>Prepaid Expenses Details Narrative</t>
  </si>
  <si>
    <t>Prepaid expens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4486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3800000</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89</v>
      </c>
      <c s="2" r="B1" t="s">
        <v>1</v>
      </c>
    </row>
    <row spans="1:2" r="2">
      <c s="2" r="B2" t="s">
        <v>2</v>
      </c>
    </row>
    <row spans="1:2" r="3">
      <c s="3" r="A3" t="s">
        <v>80</v>
      </c>
    </row>
    <row spans="1:2" r="4">
      <c s="4" r="A4" t="s">
        <v>90</v>
      </c>
      <c s="4" r="B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2</v>
      </c>
      <c s="2" r="B1" t="s">
        <v>1</v>
      </c>
    </row>
    <row spans="1:2" r="2">
      <c s="2" r="B2" t="s">
        <v>2</v>
      </c>
    </row>
    <row spans="1:2" r="3">
      <c s="3" r="A3" t="s">
        <v>80</v>
      </c>
    </row>
    <row spans="1:2" r="4">
      <c s="4" r="A4" t="s">
        <v>93</v>
      </c>
      <c s="4" r="B4" t="s">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95</v>
      </c>
      <c s="2" r="B1" t="s">
        <v>1</v>
      </c>
    </row>
    <row spans="1:2" r="2">
      <c s="2" r="B2" t="s">
        <v>2</v>
      </c>
    </row>
    <row spans="1:2" r="3">
      <c s="3" r="A3" t="s">
        <v>80</v>
      </c>
    </row>
    <row spans="1:2" r="4">
      <c s="4" r="A4" t="s">
        <v>96</v>
      </c>
      <c s="4" r="B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98</v>
      </c>
      <c s="2" r="B1" t="s">
        <v>1</v>
      </c>
    </row>
    <row spans="1:2" r="2">
      <c s="2" r="B2" t="s">
        <v>2</v>
      </c>
    </row>
    <row spans="1:2" r="3">
      <c s="3" r="A3" t="s">
        <v>80</v>
      </c>
    </row>
    <row spans="1:2" r="4">
      <c s="4" r="A4" t="s">
        <v>99</v>
      </c>
      <c s="4" r="B4" t="s">
        <v>1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1</v>
      </c>
      <c s="2" r="B1" t="s">
        <v>1</v>
      </c>
    </row>
    <row spans="1:2" r="2">
      <c s="2" r="B2" t="s">
        <v>2</v>
      </c>
    </row>
    <row spans="1:2" r="3">
      <c s="3" r="A3" t="s">
        <v>80</v>
      </c>
    </row>
    <row spans="1:2" r="4">
      <c s="4" r="A4" t="s">
        <v>102</v>
      </c>
      <c s="4" r="B4" t="s">
        <v>1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4</v>
      </c>
      <c s="2" r="B1" t="s">
        <v>1</v>
      </c>
    </row>
    <row spans="1:2" r="2">
      <c s="2" r="B2" t="s">
        <v>2</v>
      </c>
    </row>
    <row spans="1:2" r="3">
      <c s="3" r="A3" t="s">
        <v>80</v>
      </c>
    </row>
    <row spans="1:2" r="4">
      <c s="4" r="A4" t="s">
        <v>105</v>
      </c>
      <c s="4" r="B4" t="s">
        <v>1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07</v>
      </c>
      <c s="2" r="B1" t="s">
        <v>1</v>
      </c>
    </row>
    <row spans="1:2" r="2">
      <c s="2" r="B2" t="s">
        <v>2</v>
      </c>
    </row>
    <row spans="1:2" r="3">
      <c s="3" r="A3" t="s">
        <v>108</v>
      </c>
    </row>
    <row spans="1:2" r="4">
      <c s="4" r="A4" t="s">
        <v>109</v>
      </c>
      <c s="4" r="B4" t="s">
        <v>110</v>
      </c>
    </row>
    <row spans="1:2" r="5">
      <c s="4" r="A5" t="s">
        <v>111</v>
      </c>
      <c s="4" r="B5" t="s">
        <v>112</v>
      </c>
    </row>
    <row spans="1:2" r="6">
      <c s="4" r="A6" t="s">
        <v>113</v>
      </c>
      <c s="4" r="B6" t="s">
        <v>114</v>
      </c>
    </row>
    <row spans="1:2" r="7">
      <c s="4" r="A7" t="s">
        <v>115</v>
      </c>
      <c s="4" r="B7" t="s">
        <v>116</v>
      </c>
    </row>
    <row spans="1:2" r="8">
      <c s="4" r="A8" t="s">
        <v>117</v>
      </c>
      <c s="4" r="B8" t="s">
        <v>118</v>
      </c>
    </row>
    <row spans="1:2" r="9">
      <c s="4" r="A9" t="s">
        <v>119</v>
      </c>
      <c s="4" r="B9" t="s">
        <v>120</v>
      </c>
    </row>
    <row spans="1:2" r="10">
      <c s="4" r="A10" t="s">
        <v>121</v>
      </c>
      <c s="4" r="B10" t="s">
        <v>122</v>
      </c>
    </row>
    <row spans="1:2" r="11">
      <c s="4" r="A11" t="s">
        <v>123</v>
      </c>
      <c s="4" r="B11" t="s">
        <v>124</v>
      </c>
    </row>
    <row spans="1:2" r="12">
      <c s="4" r="A12" t="s">
        <v>125</v>
      </c>
      <c s="4" r="B12"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s="1" r="A1" t="s">
        <v>127</v>
      </c>
      <c s="2" r="B1" t="s">
        <v>1</v>
      </c>
      <c s="2" r="C1" t="s">
        <v>128</v>
      </c>
    </row>
    <row spans="1:3" r="2">
      <c s="2" r="B2" t="s">
        <v>129</v>
      </c>
      <c s="2" r="C2" t="s">
        <v>129</v>
      </c>
    </row>
    <row spans="1:3" r="3">
      <c s="3" r="A3" t="s">
        <v>130</v>
      </c>
    </row>
    <row spans="1:3" r="4">
      <c s="4" r="A4" t="s">
        <v>131</v>
      </c>
      <c s="7" r="B4" t="n">
        <v>116000</v>
      </c>
      <c s="7" r="C4" t="n">
        <v>116000</v>
      </c>
    </row>
    <row spans="1:3" r="5">
      <c s="4" r="A5" t="s">
        <v>132</v>
      </c>
      <c s="6" r="B5" t="n">
        <v>2036</v>
      </c>
    </row>
    <row spans="1:3" r="6">
      <c s="4" r="A6" t="s">
        <v>133</v>
      </c>
      <c s="7" r="C6" t="n">
        <v>38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134</v>
      </c>
      <c s="2" r="B1" t="s">
        <v>2</v>
      </c>
      <c s="2" r="C1" t="s">
        <v>28</v>
      </c>
    </row>
    <row spans="1:3" r="2">
      <c s="3" r="A2" t="s">
        <v>135</v>
      </c>
    </row>
    <row spans="1:3" r="3">
      <c s="4" r="A3" t="s">
        <v>136</v>
      </c>
      <c s="7" r="B3" t="n">
        <v>17000</v>
      </c>
      <c s="7" r="C3" t="n">
        <v>17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4" r="B3" t="s">
        <v>31</v>
      </c>
      <c s="4" r="C3" t="s">
        <v>31</v>
      </c>
    </row>
    <row spans="1:3" r="4">
      <c s="4" r="A4" t="s">
        <v>32</v>
      </c>
      <c s="6" r="B4" t="n">
        <v>17000</v>
      </c>
      <c s="6" r="C4" t="n">
        <v>17000</v>
      </c>
    </row>
    <row spans="1:3" r="5">
      <c s="4" r="A5" t="s">
        <v>33</v>
      </c>
      <c s="6" r="B5" t="n">
        <v>17000</v>
      </c>
      <c s="6" r="C5" t="n">
        <v>17000</v>
      </c>
    </row>
    <row spans="1:3" r="6">
      <c s="3" r="A6" t="s">
        <v>34</v>
      </c>
    </row>
    <row spans="1:3" r="7">
      <c s="4" r="A7" t="s">
        <v>35</v>
      </c>
      <c s="6" r="B7" t="n">
        <v>44897</v>
      </c>
      <c s="6" r="C7" t="n">
        <v>42740</v>
      </c>
    </row>
    <row spans="1:3" r="8">
      <c s="4" r="A8" t="s">
        <v>36</v>
      </c>
      <c s="6" r="B8" t="n">
        <v>50000</v>
      </c>
      <c s="6" r="C8" t="n">
        <v>50000</v>
      </c>
    </row>
    <row spans="1:3" r="9">
      <c s="3" r="A9" t="s">
        <v>37</v>
      </c>
    </row>
    <row spans="1:3" r="10">
      <c s="4" r="A10" t="s">
        <v>38</v>
      </c>
      <c s="6" r="B10" t="n">
        <v>3800</v>
      </c>
      <c s="6" r="C10" t="n">
        <v>3800</v>
      </c>
    </row>
    <row spans="1:3" r="11">
      <c s="4" r="A11" t="s">
        <v>39</v>
      </c>
      <c s="6" r="B11" t="n">
        <v>34200</v>
      </c>
      <c s="6" r="C11" t="n">
        <v>34200</v>
      </c>
    </row>
    <row spans="1:3" r="12">
      <c s="4" r="A12" t="s">
        <v>40</v>
      </c>
      <c s="6" r="B12" t="n">
        <v>-115897</v>
      </c>
      <c s="6" r="C12" t="n">
        <v>-113740</v>
      </c>
    </row>
    <row spans="1:3" r="13">
      <c s="4" r="A13" t="s">
        <v>41</v>
      </c>
      <c s="6" r="B13" t="n">
        <v>-77897</v>
      </c>
      <c s="6" r="C13" t="n">
        <v>-75740</v>
      </c>
    </row>
    <row spans="1:3" r="14">
      <c s="4" r="A14" t="s">
        <v>42</v>
      </c>
      <c s="7" r="B14" t="n">
        <v>17000</v>
      </c>
      <c s="7" r="C14" t="n">
        <v>1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3</v>
      </c>
      <c s="2" r="B1" t="s">
        <v>2</v>
      </c>
      <c s="2" r="C1" t="s">
        <v>28</v>
      </c>
    </row>
    <row spans="1:3" r="2">
      <c s="3" r="A2" t="s">
        <v>44</v>
      </c>
    </row>
    <row spans="1:3" r="3">
      <c s="4" r="A3" t="s">
        <v>45</v>
      </c>
      <c s="8" r="B3" t="n">
        <v>0.001</v>
      </c>
      <c s="8" r="C3" t="n">
        <v>0.001</v>
      </c>
    </row>
    <row spans="1:3" r="4">
      <c s="4" r="A4" t="s">
        <v>46</v>
      </c>
      <c s="6" r="B4" t="n">
        <v>50000000</v>
      </c>
      <c s="6" r="C4" t="n">
        <v>50000000</v>
      </c>
    </row>
    <row spans="1:3" r="5">
      <c s="4" r="A5" t="s">
        <v>47</v>
      </c>
      <c s="6" r="B5" t="n">
        <v>3800000</v>
      </c>
      <c s="6" r="C5" t="n">
        <v>3800000</v>
      </c>
    </row>
    <row spans="1:3" r="6">
      <c s="4" r="A6" t="s">
        <v>48</v>
      </c>
      <c s="6" r="B6" t="n">
        <v>3800000</v>
      </c>
      <c s="6" r="C6" t="n">
        <v>3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s="1" r="A1" t="s">
        <v>49</v>
      </c>
      <c s="2" r="B1" t="s">
        <v>50</v>
      </c>
      <c s="2" r="D1" t="s">
        <v>1</v>
      </c>
    </row>
    <row spans="1:5" r="2">
      <c s="2" r="B2" t="s">
        <v>2</v>
      </c>
      <c s="2" r="C2" t="s">
        <v>51</v>
      </c>
      <c s="2" r="D2" t="s">
        <v>2</v>
      </c>
      <c s="2" r="E2" t="s">
        <v>51</v>
      </c>
    </row>
    <row spans="1:5" r="3">
      <c s="3" r="A3" t="s">
        <v>52</v>
      </c>
    </row>
    <row spans="1:5" r="4">
      <c s="4" r="A4" t="s">
        <v>53</v>
      </c>
      <c s="7" r="B4" t="n">
        <v>-78</v>
      </c>
      <c s="7" r="C4" t="n">
        <v>-166</v>
      </c>
      <c s="7" r="D4" t="n">
        <v>-157</v>
      </c>
      <c s="7" r="E4" t="n">
        <v>-742</v>
      </c>
    </row>
    <row spans="1:5" r="5">
      <c s="4" r="A5" t="s">
        <v>54</v>
      </c>
      <c s="6" r="B5" t="n">
        <v>-1000</v>
      </c>
      <c s="6" r="C5" t="n">
        <v>-1000</v>
      </c>
      <c s="6" r="D5" t="n">
        <v>-2000</v>
      </c>
      <c s="6" r="E5" t="n">
        <v>-2000</v>
      </c>
    </row>
    <row spans="1:5" r="6">
      <c s="4" r="A6" t="s">
        <v>55</v>
      </c>
      <c s="6" r="B6" t="n">
        <v>-1078</v>
      </c>
      <c s="6" r="C6" t="n">
        <v>-1166</v>
      </c>
      <c s="6" r="D6" t="n">
        <v>-2157</v>
      </c>
      <c s="6" r="E6" t="n">
        <v>-2742</v>
      </c>
    </row>
    <row spans="1:5" r="7">
      <c s="4" r="A7" t="s">
        <v>56</v>
      </c>
      <c s="7" r="B7" t="n">
        <v>-1078</v>
      </c>
      <c s="7" r="C7" t="n">
        <v>-1166</v>
      </c>
      <c s="7" r="D7" t="n">
        <v>-2157</v>
      </c>
      <c s="7" r="E7" t="n">
        <v>-2742</v>
      </c>
    </row>
    <row spans="1:5" r="8">
      <c s="4" r="A8" t="s">
        <v>57</v>
      </c>
      <c s="7" r="B8" t="n">
        <v>0</v>
      </c>
      <c s="7" r="C8" t="n">
        <v>0</v>
      </c>
      <c s="7" r="D8" t="n">
        <v>0</v>
      </c>
      <c s="7" r="E8" t="n">
        <v>0</v>
      </c>
    </row>
    <row spans="1:5" r="9">
      <c s="4" r="A9" t="s">
        <v>58</v>
      </c>
      <c s="6" r="B9" t="n">
        <v>3800000</v>
      </c>
      <c s="6" r="C9" t="n">
        <v>3800000</v>
      </c>
      <c s="6" r="D9" t="n">
        <v>3800000</v>
      </c>
      <c s="6" r="E9" t="n">
        <v>38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spans="1:5" r="1">
      <c s="1" r="A1" t="s">
        <v>59</v>
      </c>
      <c s="2" r="B1" t="s">
        <v>60</v>
      </c>
      <c s="2" r="C1" t="s">
        <v>61</v>
      </c>
      <c s="2" r="D1" t="s">
        <v>62</v>
      </c>
      <c s="2" r="E1" t="s">
        <v>63</v>
      </c>
    </row>
    <row spans="1:5" r="2">
      <c s="4" r="A2" t="s">
        <v>64</v>
      </c>
      <c s="6" r="B2" t="n">
        <v>3800000</v>
      </c>
    </row>
    <row spans="1:5" r="3">
      <c s="4" r="A3" t="s">
        <v>65</v>
      </c>
      <c s="7" r="B3" t="n">
        <v>3800</v>
      </c>
      <c s="7" r="C3" t="n">
        <v>34200</v>
      </c>
      <c s="7" r="D3" t="n">
        <v>-113740</v>
      </c>
      <c s="7" r="E3" t="n">
        <v>-75740</v>
      </c>
    </row>
    <row spans="1:5" r="4">
      <c s="4" r="A4" t="s">
        <v>56</v>
      </c>
      <c s="4" r="B4" t="s">
        <v>31</v>
      </c>
      <c s="4" r="C4" t="s">
        <v>31</v>
      </c>
      <c s="6" r="D4" t="n">
        <v>-2157</v>
      </c>
      <c s="6" r="E4" t="n">
        <v>-2157</v>
      </c>
    </row>
    <row spans="1:5" r="5">
      <c s="4" r="A5" t="s">
        <v>66</v>
      </c>
      <c s="6" r="B5" t="n">
        <v>3800000</v>
      </c>
    </row>
    <row spans="1:5" r="6">
      <c s="4" r="A6" t="s">
        <v>67</v>
      </c>
      <c s="7" r="B6" t="n">
        <v>3800</v>
      </c>
      <c s="7" r="C6" t="n">
        <v>34200</v>
      </c>
      <c s="7" r="D6" t="n">
        <v>-115897</v>
      </c>
      <c s="7" r="E6" t="n">
        <v>-778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68</v>
      </c>
      <c s="2" r="B1" t="s">
        <v>50</v>
      </c>
      <c s="2" r="D1" t="s">
        <v>1</v>
      </c>
    </row>
    <row spans="1:5" r="2">
      <c s="2" r="B2" t="s">
        <v>2</v>
      </c>
      <c s="2" r="C2" t="s">
        <v>51</v>
      </c>
      <c s="2" r="D2" t="s">
        <v>2</v>
      </c>
      <c s="2" r="E2" t="s">
        <v>51</v>
      </c>
    </row>
    <row spans="1:5" r="3">
      <c s="3" r="A3" t="s">
        <v>69</v>
      </c>
    </row>
    <row spans="1:5" r="4">
      <c s="4" r="A4" t="s">
        <v>56</v>
      </c>
      <c s="7" r="B4" t="n">
        <v>-1078</v>
      </c>
      <c s="7" r="C4" t="n">
        <v>-1166</v>
      </c>
      <c s="7" r="D4" t="n">
        <v>-2157</v>
      </c>
      <c s="7" r="E4" t="n">
        <v>-2742</v>
      </c>
    </row>
    <row spans="1:5" r="5">
      <c s="3" r="A5" t="s">
        <v>70</v>
      </c>
    </row>
    <row spans="1:5" r="6">
      <c s="4" r="A6" t="s">
        <v>71</v>
      </c>
      <c s="6" r="D6" t="n">
        <v>2157</v>
      </c>
      <c s="6" r="E6" t="n">
        <v>2742</v>
      </c>
    </row>
    <row spans="1:5" r="7">
      <c s="4" r="A7" t="s">
        <v>72</v>
      </c>
      <c s="4" r="D7" t="s">
        <v>31</v>
      </c>
      <c s="4" r="E7" t="s">
        <v>31</v>
      </c>
    </row>
    <row spans="1:5" r="8">
      <c s="4" r="A8" t="s">
        <v>73</v>
      </c>
      <c s="4" r="D8" t="s">
        <v>31</v>
      </c>
      <c s="4" r="E8" t="s">
        <v>31</v>
      </c>
    </row>
    <row spans="1:5" r="9">
      <c s="4" r="A9" t="s">
        <v>74</v>
      </c>
      <c s="4" r="D9" t="s">
        <v>31</v>
      </c>
      <c s="4" r="E9" t="s">
        <v>31</v>
      </c>
    </row>
    <row spans="1:5" r="10">
      <c s="4" r="A10" t="s">
        <v>75</v>
      </c>
      <c s="4" r="B10" t="s">
        <v>31</v>
      </c>
      <c s="4" r="C10" t="s">
        <v>31</v>
      </c>
      <c s="4" r="D10" t="s">
        <v>31</v>
      </c>
      <c s="4" r="E10" t="s">
        <v>31</v>
      </c>
    </row>
    <row spans="1:5" r="11">
      <c s="3" r="A11" t="s">
        <v>76</v>
      </c>
    </row>
    <row spans="1:5" r="12">
      <c s="4" r="A12" t="s">
        <v>77</v>
      </c>
      <c s="4" r="D12" t="s">
        <v>31</v>
      </c>
      <c s="4" r="E12" t="s">
        <v>31</v>
      </c>
    </row>
    <row spans="1:5" r="13">
      <c s="4" r="A13" t="s">
        <v>78</v>
      </c>
      <c s="4" r="D13" t="s">
        <v>31</v>
      </c>
      <c s="4" r="E13" t="s">
        <v>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79</v>
      </c>
      <c s="2" r="B1" t="s">
        <v>1</v>
      </c>
    </row>
    <row spans="1:2" r="2">
      <c s="2" r="B2" t="s">
        <v>2</v>
      </c>
    </row>
    <row spans="1:2" r="3">
      <c s="3" r="A3" t="s">
        <v>80</v>
      </c>
    </row>
    <row spans="1:2" r="4">
      <c s="4" r="A4" t="s">
        <v>81</v>
      </c>
      <c s="4" r="B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83</v>
      </c>
      <c s="2" r="B1" t="s">
        <v>1</v>
      </c>
    </row>
    <row spans="1:2" r="2">
      <c s="2" r="B2" t="s">
        <v>2</v>
      </c>
    </row>
    <row spans="1:2" r="3">
      <c s="3" r="A3" t="s">
        <v>80</v>
      </c>
    </row>
    <row spans="1:2" r="4">
      <c s="4" r="A4" t="s">
        <v>84</v>
      </c>
      <c s="4" r="B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86</v>
      </c>
      <c s="2" r="B1" t="s">
        <v>1</v>
      </c>
    </row>
    <row spans="1:2" r="2">
      <c s="2" r="B2" t="s">
        <v>2</v>
      </c>
    </row>
    <row spans="1:2" r="3">
      <c s="3" r="A3" t="s">
        <v>80</v>
      </c>
    </row>
    <row spans="1:2" r="4">
      <c s="4" r="A4" t="s">
        <v>87</v>
      </c>
      <c s="4" r="B4" t="s">
        <v>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 (Unaud</vt:lpstr>
      <vt:lpstr>STATEMENT OF STOCKHOLDERS' (DEF</vt:lpstr>
      <vt:lpstr>STATEMENTS OF CASH FLOWS (Unaud</vt:lpstr>
      <vt:lpstr>GENERAL</vt:lpstr>
      <vt:lpstr>SUMMARY OF SIGNIFICANT ACCOUNTI</vt:lpstr>
      <vt:lpstr>RECENTLY ISSUED ACCOUNTING STAN</vt:lpstr>
      <vt:lpstr>PREPAID EXPENSES</vt:lpstr>
      <vt:lpstr>COMMON STOCK</vt:lpstr>
      <vt:lpstr>CONVERTIBLE PROMISSORY NOTE</vt:lpstr>
      <vt:lpstr>GOING CONCERN</vt:lpstr>
      <vt:lpstr>UNSETTLED ACTION</vt:lpstr>
      <vt:lpstr>SUBSEQUENT EVENTS</vt:lpstr>
      <vt:lpstr>SUMMARY OF SIGNIFICANT ACCOUN16</vt:lpstr>
      <vt:lpstr>SUMMARY OF SIGNIFICANT ACCOUN17</vt:lpstr>
      <vt:lpstr>PREPAID EXPENS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3:21:36Z</dcterms:created>
  <dcterms:modified xmlns:dcterms="http://purl.org/dc/terms/" xmlns:xsi="http://www.w3.org/2001/XMLSchema-instance" xsi:type="dcterms:W3CDTF">2016-08-22T13:21:36Z</dcterms:modified>
  <dc:title xmlns:dc="http://purl.org/dc/elements/1.1/">Untitled</dc:title>
  <dc:description xmlns:dc="http://purl.org/dc/elements/1.1/"/>
  <dc:subject xmlns:dc="http://purl.org/dc/elements/1.1/"/>
  <cp:keywords/>
  <cp:category/>
</cp:coreProperties>
</file>